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Highlan" sheetId="2" r:id="rId2"/>
    <s:sheet name="Risk_Return Detail Data- Highl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HIGHLAND FUNDS II</t>
  </si>
  <si>
    <t>Central Index Key</t>
  </si>
  <si>
    <t>dei_EntityCentralIndexKey</t>
  </si>
  <si>
    <t>Amendment Flag</t>
  </si>
  <si>
    <t>dei_AmendmentFlag</t>
  </si>
  <si>
    <t>false</t>
  </si>
  <si>
    <t>Document Creation Date</t>
  </si>
  <si>
    <t>dei_DocumentCreationDate</t>
  </si>
  <si>
    <t>Feb. 12,
		2016</t>
  </si>
  <si>
    <t>Document Effective Date</t>
  </si>
  <si>
    <t>dei_DocumentEffectiveDate</t>
  </si>
  <si>
    <t>Prospectus Date</t>
  </si>
  <si>
    <t>rr_ProspectusDate</t>
  </si>
  <si>
    <t>Feb. 1,
		2016</t>
  </si>
  <si>
    <t>Feb. 01, 2016</t>
  </si>
  <si>
    <t xml:space="preserve">HIGHLAND FUNDS II Highland Small-Cap Equity Fund (the Fund) Class A Class C Class R Class Y HSZAX HSZCX HSZRX HSZYX Supplement dated February 12, 2016 to the Prospectus and Statement of Additional Information (SAI) for the Fund, each dated February 1, 2016, as supplemented and amended from time to time. This Supplement provides new and additional information beyond that contained in the Prospectus and SAI and should be read in conjunction with the Prospectus and SAI. The following paragraphs are added to the section entitled Principal Investment Strategies on page 16 in the Summary Section of the Prospectus: The Fund may borrow for investment purposes. To the extent the Fund borrows and invests the proceeds, the Fund will create financial leverage. The use of borrowing for investment purposes increases both investment opportunity and investment risk. The Fund may also sell securities short and use futures and options to gain short exposure. The Adviser will vary the Funds long and short exposures over time based on its assessment of market conditions and other factors. The last paragraph under Principal Investment Strategies on page 16 in the Summary Section of the Prospectus is hereby deleted in its entirety and replaced with the following: The Fund also may invest to a lesser extent in securities with capitalizations outside the Funds small-cap range, debt securities and foreign (non-U.S.) securities. The portfolio manager may also invest in exchange-traded funds (ETFs) and use various types of derivatives (such as options, futures, and options on futures) to gain or hedge exposure to securities in which the Fund is permitted to invest as an alternative to investing directly in or selling such securities. The Fund is not intended to be a complete investment program. The following risks are added to the section entitled Principal Risks that begins on page 16 of the Prospectus: Hedging Risk Leverage Risk Short Sales Risk </t>
  </si>
  <si>
    <t>Supplement [Text Block]</t>
  </si>
  <si>
    <t>hfii_SupplementTextBlock</t>
  </si>
  <si>
    <t>Highland Small-Cap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891079</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1"/>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Highlan</vt:lpstr>
      <vt:lpstr>Risk_Return Detail Data- Highl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2:45:15Z</dcterms:created>
  <dcterms:modified xmlns:dcterms="http://purl.org/dc/terms/" xmlns:xsi="http://www.w3.org/2001/XMLSchema-instance" xsi:type="dcterms:W3CDTF">2016-02-23T12:45:15Z</dcterms:modified>
  <dc:title xmlns:dc="http://purl.org/dc/elements/1.1/">Untitled</dc:title>
  <dc:description xmlns:dc="http://purl.org/dc/elements/1.1/"/>
  <dc:subject xmlns:dc="http://purl.org/dc/elements/1.1/"/>
  <cp:keywords/>
  <cp:category/>
</cp:coreProperties>
</file>